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Stockholders' Equity" sheetId="9" r:id="rId9"/>
    <s:sheet name="Selling Commissions, Dealer Man" sheetId="10" r:id="rId10"/>
    <s:sheet name="Related Party Transaction and O" sheetId="11" r:id="rId11"/>
    <s:sheet name="Commitments and Contingencies" sheetId="12" r:id="rId12"/>
    <s:sheet name="Summary of Significant Accoun13" sheetId="13" r:id="rId13"/>
    <s:sheet name="Selling Commissions, Dealer M14" sheetId="14" r:id="rId14"/>
    <s:sheet name="Related Party Transaction and15" sheetId="15" r:id="rId15"/>
    <s:sheet name="Organization (Details Textual)" sheetId="16" r:id="rId16"/>
    <s:sheet name="Stockholders' Equity (Details T" sheetId="17" r:id="rId17"/>
    <s:sheet name="Selling Commissions, Dealer M18" sheetId="18" r:id="rId18"/>
    <s:sheet name="Selling Commissions, Dealer M19" sheetId="19" r:id="rId19"/>
    <s:sheet name="Related Party Transaction and20" sheetId="20" r:id="rId20"/>
    <s:sheet name="Related Party Transaction and21" sheetId="21" r:id="rId21"/>
  </s:sheets>
  <s:definedNames/>
  <s:calcPr calcId="124519" calcMode="auto" fullCalcOnLoad="1"/>
</s:workbook>
</file>

<file path=xl/sharedStrings.xml><?xml version="1.0" encoding="utf-8"?>
<sst xmlns="http://schemas.openxmlformats.org/spreadsheetml/2006/main" uniqueCount="234">
  <si>
    <t>Document And Entity Information - shares shares in Millions</t>
  </si>
  <si>
    <t>9 Months Ended</t>
  </si>
  <si>
    <t>Sep. 30, 2016</t>
  </si>
  <si>
    <t>Nov. 07,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Lightstone Real Estate Income Trust Inc.</t>
  </si>
  <si>
    <t>Entity Central Index Key</t>
  </si>
  <si>
    <t>Current Fiscal Year End Date</t>
  </si>
  <si>
    <t>--12-31</t>
  </si>
  <si>
    <t>Entity Filer Category</t>
  </si>
  <si>
    <t>Smaller Reporting Company</t>
  </si>
  <si>
    <t>Entity Common Stock, Shares Outstanding</t>
  </si>
  <si>
    <t>CONSOLIDATED BALANCE SHEETS - USD ($)</t>
  </si>
  <si>
    <t>Dec. 31, 2015</t>
  </si>
  <si>
    <t>Assets</t>
  </si>
  <si>
    <t>Investment in related party</t>
  </si>
  <si>
    <t>Cash</t>
  </si>
  <si>
    <t>Deposit and other assets</t>
  </si>
  <si>
    <t>Total Assets</t>
  </si>
  <si>
    <t>Liabilities and Stockholders' Equity</t>
  </si>
  <si>
    <t>Accounts payable and other accrued expenses</t>
  </si>
  <si>
    <t>Due to related parties</t>
  </si>
  <si>
    <t>Distributions payable</t>
  </si>
  <si>
    <t>Subordinated advances - related party</t>
  </si>
  <si>
    <t>Total liabilities</t>
  </si>
  <si>
    <t>Commitments and Contingencies</t>
  </si>
  <si>
    <t xml:space="preserve"> </t>
  </si>
  <si>
    <t>Company's stockholders' equity:</t>
  </si>
  <si>
    <t>Preferred stock, $0.01 par value; 50,000,000 shares authorized, none issued and outstanding</t>
  </si>
  <si>
    <t>Common stock, $0.01 par value; 200,000,000 shares authorized, 4,782,791 and 723,975 shares issued and outstanding, respectively</t>
  </si>
  <si>
    <t>Additional paid-in-capital</t>
  </si>
  <si>
    <t>Subscription receivable</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Sep. 30, 2015</t>
  </si>
  <si>
    <t>Investment income</t>
  </si>
  <si>
    <t>Expenses:</t>
  </si>
  <si>
    <t>General and administrative costs</t>
  </si>
  <si>
    <t>Total expenses</t>
  </si>
  <si>
    <t>Net income/(loss)</t>
  </si>
  <si>
    <t>Net income/(loss) per common share, basic and diluted</t>
  </si>
  <si>
    <t>Weighted average number of common shares outstanding, basic and diluted</t>
  </si>
  <si>
    <t>CONSOLIDATED STATEMENT OF STOCKHOLDERS' EQUITY - USD ($)</t>
  </si>
  <si>
    <t>Total</t>
  </si>
  <si>
    <t>Common Shares [Member]</t>
  </si>
  <si>
    <t>Additional Paid-In Capital [Member]</t>
  </si>
  <si>
    <t>Subscription Receivable [Member]</t>
  </si>
  <si>
    <t>Accumulated Deficit [Member]</t>
  </si>
  <si>
    <t>BALANCE at Dec. 31, 2015</t>
  </si>
  <si>
    <t>BALANCE (in shares) at Dec. 31, 2015</t>
  </si>
  <si>
    <t>Net income</t>
  </si>
  <si>
    <t>Distributions declared</t>
  </si>
  <si>
    <t>Proceeds from offering</t>
  </si>
  <si>
    <t>Proceeds from offering (in shares)</t>
  </si>
  <si>
    <t>Shares issued from distribution reinvestment program</t>
  </si>
  <si>
    <t>Shares issued from distribution reinvestment program (in shares)</t>
  </si>
  <si>
    <t>Selling commissions and dealer manager fees</t>
  </si>
  <si>
    <t>Other offering costs</t>
  </si>
  <si>
    <t>BALANCE at Sep. 30, 2016</t>
  </si>
  <si>
    <t>BALANCE (in shares) at Sep. 30, 2016</t>
  </si>
  <si>
    <t>BALANCE at Jun. 30, 2016</t>
  </si>
  <si>
    <t>CONSOLIDATED STATEMENTS OF CASH FLOWS - USD ($)</t>
  </si>
  <si>
    <t>CASH FLOWS FROM OPERATING ACTIVITIES:</t>
  </si>
  <si>
    <t>Changes in assets and liabilities:</t>
  </si>
  <si>
    <t>Increase in prepaid expenses and other assets</t>
  </si>
  <si>
    <t>Increase in accounts payable and other accrued expenses</t>
  </si>
  <si>
    <t>Interest payable - subordinated advances</t>
  </si>
  <si>
    <t>(Decrease)/increase in due to related parties</t>
  </si>
  <si>
    <t>Net cash provided by/(used in) operating activities</t>
  </si>
  <si>
    <t>CASH FLOWS FROM INVESTING ACTIVITIES:</t>
  </si>
  <si>
    <t>Deposit on real estate investment</t>
  </si>
  <si>
    <t>Cash used in investing activities</t>
  </si>
  <si>
    <t>CASH FLOWS FROM FINANCING ACTIVITIES:</t>
  </si>
  <si>
    <t>Proceeds from issuance of common stock</t>
  </si>
  <si>
    <t>Proceeds from subordinated advances - related party</t>
  </si>
  <si>
    <t>Payment of commissions and offering costs</t>
  </si>
  <si>
    <t>Distributions paid to common stockholders</t>
  </si>
  <si>
    <t>Net cash provided by financing activities</t>
  </si>
  <si>
    <t>Net change in cash</t>
  </si>
  <si>
    <t>Cash, beginning of year</t>
  </si>
  <si>
    <t>Cash, end of period</t>
  </si>
  <si>
    <t>Supplemental disclosure of cash flow information:</t>
  </si>
  <si>
    <t>Distributions declared, but not paid</t>
  </si>
  <si>
    <t>Commissions and other offering costs accrued but not paid</t>
  </si>
  <si>
    <t>Value of shares issued from distribution reinvestment program</t>
  </si>
  <si>
    <t>Organization</t>
  </si>
  <si>
    <t>Organization [Abstract]</t>
  </si>
  <si>
    <t>Organization, Consolidation and Presentation of Financial Statements Disclosure [Text Block]</t>
  </si>
  <si>
    <t xml:space="preserve"> 1. Organization Lightstone Real Estate Income Trust Inc. (‘‘Lightstone Income Trust’’), incorporated on September 9, 2014 Lightstone Income Trust sold 20,000 company (the ‘‘Advisor’’), an 10.00 Lightstone Income Trust, together with its wholly owned subsidiary, the REIT Cove LLC (the “Subsidiary”) (see Note 5), is collectively referred to as the ‘‘Company’’ and the use of ‘‘we,’’ ‘‘our,’’ ‘‘us’’ or similar pronouns refers to Lightstone Income Trust or the Company as required by the context in which any such pronoun is used. The Company’s registration statement on Form S-11 (the “Offering”), pursuant to which it is offering to sell up to 30,000,000 0.01 10.00 10,000,000 95 9.14 10.00 As of September 30, 2016, we had received 44.7 4.8 2.0 9.00 The Company has and will continue to seek to originate, acquire and manage a diverse portfolio of real estate-related investments. The Company may invest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The Company expects that a majority of its investments by value will be secured by or related to properties or entities advised by, or wholly or partially, directly or indirectly owned by, the Sponsor, by its affiliates or by real estate investment programs sponsored by it. The f ‘ r ’ f f y f f f </t>
  </si>
  <si>
    <t>Summary of Significant Accounting Policies</t>
  </si>
  <si>
    <t>Summary of Significant Accounting Policies [Abstract]</t>
  </si>
  <si>
    <t>Significant Accounting Policies [Text Block]</t>
  </si>
  <si>
    <t xml:space="preserve"> 2. Summary of Significant Accounting Policies The accompanying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Income Trust and Subsidiary have been prepared in accordance with accounting principles generally accepted in the United States of America for interim financial information and with the instructions to Form 10-Q and Rule 8-03 of Regulation S-X. The financial statements have been prepared in accordance with accounting principles generally accepted in the United States of America ( ‘ ’ ’ f the f The unaudited statements of operations for interim periods are not necessarily indicative of results for the full year or any other period. The consolidated financial statements include the accounts of Lightstone Income Trust and Subsidiary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In August 2016, the Financial Accounting Standards Board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We are currently evaluating the impact, if any, that the adoption of this guidance will have on its consolidated statement of cash flows. In June 2016, the FASB issued an accounting standards update which replaces the incurred loss impairment methodology current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is currently evaluating the effect that the new guidance will have on its consolidated financial statements and disclosures.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does not expect the adoption of this standard to have a material impact on its financial position, results of operations or cash flows. The Company has reviewed and determined that other recently issued accounting pronouncements will not have a material impact on its financial position, results of operations and cash flows, or do not apply to its current</t>
  </si>
  <si>
    <t>Stockholders' Equity</t>
  </si>
  <si>
    <t>Stockholder's Equity [Abstract]</t>
  </si>
  <si>
    <t>Stockholders' Equity Note Disclosure [Text Block]</t>
  </si>
  <si>
    <t xml:space="preserve"> 3. Stockholders’ Equity Earnings per Share The Company had no potentially dilutive securities outstanding during the periods presented. Accordingly, earnings per share is calculated by dividing net income/(loss) by the weighted-average number of shares of common stock outstanding during the applicable period. Subscription Receivable The subscription receivable relates to shares issued to the Company’s shareholders for which the proceeds have not yet been received by the Company solely due to timing of transfers from the escrow agent holding the funds. Distributions Distribution Declaration On November 14, 2016, the Board of Directors authorized and the Company declared a distribution for each month during the three-month period ending March 31, 2017. The distributions will be calculated based on shareholders of record at a rate of $ 0.002191781 365 8.0 10.00 Distribution Payments On August 14, 2016, September 15, 2016 and October 14, 2016, the Company paid distributions for the months ended July 31, 2016, August 31, 2016 and September 30, 2016, respectively, totaling $ 748,238 25,371 9.50 507,217 68 241,022 32</t>
  </si>
  <si>
    <t>Selling Commissions, Dealer Manager Fees and Other Offering Costs</t>
  </si>
  <si>
    <t>Selling Commissions, Dealer Manager Fees and Other Offering Costs [Abstract]</t>
  </si>
  <si>
    <t>Selling Commissions, Dealer Manager Fees and Other Offering Costs [Text Block]</t>
  </si>
  <si>
    <t xml:space="preserve"> 4. Selling Commissions, Dealer Manager Fees and Other Offering Costs Selling commissions and dealer manager fees are paid to the Dealer Manager, pursuant to various agreements, and other third-party offering costs such as registration fees, due diligence fees, marketing costs, and professional fees are accounted for as a reduction against additional paid-in capital as costs are incurred. Organizational costs are expensed as general and administrative costs. For the Three Months Ended September 30, For the Nine Months Ended September 30, 2016 2015 2016 2015 Selling commissions and dealer manager fees $ 2,752,667 $ 106,027 $ 3,444,017 $ 118,402 Other offering costs $ (96,486) $ 286,173 $ 650,782 $ 1,865,403 Since the Company’s inception through September 30, 2016, it has incurred approximately $ 3.7 2.8</t>
  </si>
  <si>
    <t>Related Party Transaction and Other Arrangements</t>
  </si>
  <si>
    <t>Related Party Transaction and Other Arrangements [Abstract]</t>
  </si>
  <si>
    <t>Related Party Transactions Disclosure [Text Block]</t>
  </si>
  <si>
    <t xml:space="preserve"> 5. Related Party T In addition to certain agreements with the Sponsor and Dealer Manager (see Note 4), the Company has agreements with the Advisor to pay certain fees, in exchange for services performed by the Advisor and/or its affiliated entities. Furthermore, the Advisor has and is expected to continue to advance certain organization and offering costs on behalf of the Company to the extent the Company does not have sufficient funds to pay such costs. As of December 31, 2015, the Company owed the Advisor and its affiliated entities an aggregate of $ 865,436 41,579 36,298 905,479 1,536 Cove Transaction On September 29, 2016, the Company, through its wholly owned subsidiary, REIT Cove LLC, LSG Cove LLC, an affiliate of the Company’s Sponsor and a related party, and Maximus Cove Investor LLC, an unrelated third party (collectively, the “Buyer”), entered into an agreement of sale and purchase (the “Cove Transaction”) with an unrelated third party, RP Cove, L.L.C (the “Seller”), pursuant to which the Buyer will acquire the Seller’s membership interest in the Cove at Tiburon, a 281-unit, luxury waterfront multifamily rental property located in Tiburon, California, for approximately $ 255.0 7.5 3.4 105-109 W. 28 th On November 25, 2015, the Company entered into an agreement (the “Moxy Transaction”) with various related party entities that provides for the Company to make aggregate preferred equity contributions (the “105-109 W. 28 th 20.0 th th 12 th th On August 30, 2016, the Company and the Developer amended the Moxy Transaction so that Company’s total aggregate contributions under the 105-109 W. 28 th Street Preferred Investment 17.0 37.0 The Company made an initial contribution of $ 4.0 18.2 22.2 4.0 14.8 600,366 1,103,133 th Subordinated Agreement On March 18, 2016, the C o m p a n y and it S po ns o entered into a subordinated unsecured loan agreement (the “Subordinated Agreement”) pursuant to which the Sponsor h a c o mm i m k s g n i f a n n v st m n t h C o m p n y o u $ 36.0 m i o n w h c i q u i v n 12.0 o h $ 300.0 m i o m x i m u of f r i n a m ou n o C mm o S h r p c f l y the Subordinated Agreement with the Sponsor provides for quarterly draws or advances (the “Subordinated Advances”) in an amount equal to the product of (i) $10.00 minus the Company’s then-current estimated NAV per share, multiplied by (ii) the number of Common Shares outstanding. T h d v n c u n d h S u bord n g r e m n w b u s n r a s t h a s v i b f o nv e s t m n r a e s - r t nv st m e n t s T h o u s n d i n v n e u n d h u bord n A g r e m n w i b a n r r o 1.48 % w h w a q u h m - t r pp b U.S. f d r r o ar 2016 I n r w r ro c i v l c r u o h o u s a n d n d v a n e u n d h S u bord n g r e m e n b c t h d o a q u r r l dr a w b u n i n r o o u s n d i n v n e w b d u a n p y b h S po ns o u n h o d r o h C o m p a n y ’ C o m m o S h r h a v r c v q u d o d s b u on q u t h r p c v n i n v t m e n 10.00 p l u u mu a v pr - a x n o - c o m p o un d n nu r t u r o 8 0 o h r p c v n nv e s t m e n s The Subordinated Agreement with the Sponsor will continue until the earlier of: (i) the termination of the Company’s initial public offering; (ii) advances under the Subordinated Agreement are equal to an aggregate of $36.0 million; and (iii) the Company receives gross offering proceeds of $300.0 million. T h d v n e un d h u bord n A g r e m w i h v t h e ff c o n r a s n t h Company’s NAV per share until holders of its Common Shares have received distributions equal to their respective net investments plus a cumulative, pre-tax, non-compounded annual return of 8.0% on their respective net investments. The Company cannot guarantee that holders of our Common Shares will receive the foregoing cumulative, pre-tax, non-compounded annual return.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85.0 15.0 The Subordinated Advances and its related interest are subordinate to all of the Company’s obligations as well as to the holders of its Common Shares in an amount equal to the shareholder’s net investment plus a cumulative, pre-tax, non-compounded annual return of 8.0 During the first quarter of 2016, the Sponsor commenced making advances under the Subordinated Agreement and as of September 30, 2016 an aggregate of approximately $ 10.4 32,787 Correction of Balance Sheet Classification Error in Previously Issued Financial Statements As of March 31, 2016 and June 30, 2016, the aggregate outstanding advances under the Subordinated Agreement of approximately $ 3.1 5.7 Residual Equity Interest” and included as a component of equity on the Company’s consolidated balance sheets as of those dates, respectively. The Company has reclassified the aggregate outstanding advances under the Subordinated Agreement to “Subordinated Advances” which are classified as a liability on the consolidated balance sheet. There were no outstanding advances under the Subordinated Agreement prior to March 31, 2016 that would have required any reclassification. As of March 31, 2016 As of June 30, 2016 As Reported As Restated As Reported As Restated Total Assets $ 10,325,953 $ 10,325,953 $ 16,417,623 $ 16,417,623 Total Liabilities $ 409,529 $ 3,518,542 $ 427,120 $ 6,109,133 Total Stockholders' Equity $ 9,916,424 $ 6,807,411 $ 15,990,503 $ 10,308,490 Total Liabilities and Stockholders' Equity $ 10,325,953 $ 10,325,953 $ 16,417,623 $ 16,417,623 </t>
  </si>
  <si>
    <t>Commitments and Contingencies Disclosure [Abstract]</t>
  </si>
  <si>
    <t>Commitments and Contingencies Disclosure [Text Block]</t>
  </si>
  <si>
    <t xml:space="preserve"> 6. Commitments and Contingencies Legal Proceedings From time to time in the ordinary course of business, the Company may become subject to legal proceedings, claims or disputes.</t>
  </si>
  <si>
    <t>Summary of Significant Accounting Policies (Policies)</t>
  </si>
  <si>
    <t>Basis of Accounting, Policy [Policy Text Block]</t>
  </si>
  <si>
    <t xml:space="preserve"> Principles of Consolidation and Basis of Presentation The consolidated financial statements include the accounts of Lightstone Income Trust and Subsidiary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New Accounting Pronouncements, Policy [Policy Text Block]</t>
  </si>
  <si>
    <t xml:space="preserve"> New Accounting Pronouncements In August 2016, the Financial Accounting Standards Board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We are currently evaluating the impact, if any, that the adoption of this guidance will have on its consolidated statement of cash flows. In June 2016, the FASB issued an accounting standards update which replaces the incurred loss impairment methodology current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is currently evaluating the effect that the new guidance will have on its consolidated financial statements and disclosures.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does not expect the adoption of this standard to have a material impact on its financial position, results of operations or cash flows. The Company has reviewed and determined that other recently issued accounting pronouncements will not have a material impact on its financial position, results of operations and cash flows, or do not apply to its current</t>
  </si>
  <si>
    <t>Selling Commissions, Dealer Manager Fees and Other Offering Costs (Tables)</t>
  </si>
  <si>
    <t>Summary Of Fees And Offering Costs [Table Text Block]</t>
  </si>
  <si>
    <t xml:space="preserve"> The following table represents the selling commissions and dealer manager and other offering costs for the periods indicated: For the Three Months Ended September 30, For the Nine Months Ended September 30, 2016 2015 2016 2015 Selling commissions and dealer manager fees $ 2,752,667 $ 106,027 $ 3,444,017 $ 118,402 Other offering costs $ (96,486) $ 286,173 $ 650,782 $ 1,865,403 </t>
  </si>
  <si>
    <t>Related Party Transaction and Other Arrangements (Tables)</t>
  </si>
  <si>
    <t>Schedule of Error Corrections and Prior Period Adjustments [Table Text Block]</t>
  </si>
  <si>
    <t xml:space="preserve"> The table below shows the effect of the balance sheet classification error on total liabilities and total stockholders' equity as of March 31, 2016 and June 30, 2016. As of March 31, 2016 As of June 30, 2016 As Reported As Restated As Reported As Restated Total Assets $ 10,325,953 $ 10,325,953 $ 16,417,623 $ 16,417,623 Total Liabilities $ 409,529 $ 3,518,542 $ 427,120 $ 6,109,133 Total Stockholders' Equity $ 9,916,424 $ 6,807,411 $ 15,990,503 $ 10,308,490 Total Liabilities and Stockholders' Equity $ 10,325,953 $ 10,325,953 $ 16,417,623 $ 16,417,623 </t>
  </si>
  <si>
    <t>Organization (Details Textual) - USD ($)</t>
  </si>
  <si>
    <t>Sep. 12, 2014</t>
  </si>
  <si>
    <t>Jul. 25, 2016</t>
  </si>
  <si>
    <t>Organization Consolidation And Presentation Of Financial Statements [Line Items]</t>
  </si>
  <si>
    <t>Date of incorporation</t>
  </si>
  <si>
    <t>Sep. 9,
		2014</t>
  </si>
  <si>
    <t>Shares reserved for issuance, par value per share</t>
  </si>
  <si>
    <t>Gross proceeds from sale of common stock</t>
  </si>
  <si>
    <t>Issuance of common shares, value</t>
  </si>
  <si>
    <t>Discounted Price Percentage</t>
  </si>
  <si>
    <t>95.00%</t>
  </si>
  <si>
    <t>Adjusted Offering Price</t>
  </si>
  <si>
    <t>Lightstone Real Estate Income LLC [Member]</t>
  </si>
  <si>
    <t>Issuance of common shares, shares</t>
  </si>
  <si>
    <t>Shares issued, price per share</t>
  </si>
  <si>
    <t>Company owned by David Lichtenstein [Member]</t>
  </si>
  <si>
    <t>Stock Offering [Member]</t>
  </si>
  <si>
    <t>Shares reserved for issuance</t>
  </si>
  <si>
    <t>Shares reserved for issuance, price per share</t>
  </si>
  <si>
    <t>Distribution Reinvestment Plan [Member]</t>
  </si>
  <si>
    <t>Stockholders' Equity (Details Textual) - USD ($)</t>
  </si>
  <si>
    <t>Nov. 14, 2016</t>
  </si>
  <si>
    <t>Share-based Compensation Arrangement by Share-based Payment Award [Line Items]</t>
  </si>
  <si>
    <t>Dividends, Common Stock, Total</t>
  </si>
  <si>
    <t>Stock Issued During Period, Value, New Issues</t>
  </si>
  <si>
    <t>Dividend Paid [Member]</t>
  </si>
  <si>
    <t>Percentage Of Distribution Paid From Offering Proceeds</t>
  </si>
  <si>
    <t>68.00%</t>
  </si>
  <si>
    <t>Stock Issued During Period, Shares, Dividend Reinvestment Plan</t>
  </si>
  <si>
    <t>Shares Issued, Price Per Share</t>
  </si>
  <si>
    <t>Dividends, Common Stock, Stock</t>
  </si>
  <si>
    <t>Dividends Common Stock Percentage</t>
  </si>
  <si>
    <t>32.00%</t>
  </si>
  <si>
    <t>Subsequent Event [Member]</t>
  </si>
  <si>
    <t>Distribution Rate Per Day</t>
  </si>
  <si>
    <t>Number Of Days Used To Calculate Dividend Per Day</t>
  </si>
  <si>
    <t>365 days</t>
  </si>
  <si>
    <t>Annualized Distribution Rate</t>
  </si>
  <si>
    <t>8.00%</t>
  </si>
  <si>
    <t>Share Price</t>
  </si>
  <si>
    <t>Selling Commissions, Dealer Manager Fees and Other Offering Costs (Details) - USD ($)</t>
  </si>
  <si>
    <t>Selling Commissions, Dealer Manager Fees and Other Offering Costs (Details Textual) - USD ($)</t>
  </si>
  <si>
    <t>25 Months Ended</t>
  </si>
  <si>
    <t>Fees and Commissions</t>
  </si>
  <si>
    <t>Noninterest Expense Offering Cost</t>
  </si>
  <si>
    <t>IPO [Member]</t>
  </si>
  <si>
    <t>Related Party Transaction and Other Arrangements (Details) - USD ($)</t>
  </si>
  <si>
    <t>Jun. 30, 2016</t>
  </si>
  <si>
    <t>Mar. 31, 2016</t>
  </si>
  <si>
    <t>Error Corrections and Prior Period Adjustments Restatement [Line Items]</t>
  </si>
  <si>
    <t>Total Liabilities</t>
  </si>
  <si>
    <t>Scenario, Previously Reported [Member]</t>
  </si>
  <si>
    <t>Related Party Transaction and Other Arrangements (Details Textual) - USD ($)</t>
  </si>
  <si>
    <t>1 Months Ended</t>
  </si>
  <si>
    <t>Aug. 30, 2016</t>
  </si>
  <si>
    <t>Mar. 18, 2016</t>
  </si>
  <si>
    <t>Nov. 25, 2015</t>
  </si>
  <si>
    <t>Related Party Transaction [Line Items]</t>
  </si>
  <si>
    <t>Marketing expenses related to offering, recorded in APIC</t>
  </si>
  <si>
    <t>Investments in and Advance to Affiliates, Subsidiaries, Associates, and Joint Ventures, Total</t>
  </si>
  <si>
    <t>Investments in and Advances to Affiliates, Unfunded Contributions</t>
  </si>
  <si>
    <t>Investment Income, Net, Total</t>
  </si>
  <si>
    <t>Preferred Contributions, Aggregate Investments</t>
  </si>
  <si>
    <t>Preferred Stock, Dividend Rate, Percentage</t>
  </si>
  <si>
    <t>12.00%</t>
  </si>
  <si>
    <t>Due to Affiliate</t>
  </si>
  <si>
    <t>Organizational And Offering Expenses Paid</t>
  </si>
  <si>
    <t>Payments for Expenses on Related Party Transactions</t>
  </si>
  <si>
    <t>Payments to Acquire Interest in Subsidiaries and Affiliates, Total</t>
  </si>
  <si>
    <t>Increase In Preferred Contributions Aggregate Investments</t>
  </si>
  <si>
    <t>Deposit Assets</t>
  </si>
  <si>
    <t>Notes Payable, Related Parties</t>
  </si>
  <si>
    <t>Subordinated Equity</t>
  </si>
  <si>
    <t>Subordinated Debt [Member]</t>
  </si>
  <si>
    <t>Cumulative Annual Return On Net Investments Percent</t>
  </si>
  <si>
    <t>Liquidation Distributions Percent Payable To Company</t>
  </si>
  <si>
    <t>85.00%</t>
  </si>
  <si>
    <t>Liquidation Distributions Percent Payable To Sponsor</t>
  </si>
  <si>
    <t>15.00%</t>
  </si>
  <si>
    <t>Interest Payable</t>
  </si>
  <si>
    <t>Return on Investment,Percentage</t>
  </si>
  <si>
    <t>Debt Instrument, Description</t>
  </si>
  <si>
    <t>the Subordinated Agreement with the Sponsor provides for quarterly draws or advances (the Subordinated Advances) in an amount equal to the product of (i) $10.00 minus the Companys then-current estimated NAV per share, multiplied by (ii) the number of Common Shares outstanding.</t>
  </si>
  <si>
    <t>Subordinated Equity Agreement Terms</t>
  </si>
  <si>
    <t>The Subordinated Agreement with the Sponsor will continue until the earlier of: (i) the termination of the Companys initial public offering; (ii) advances under the Subordinated Agreement are equal to an aggregate of $36.0 million; and (iii) the Company receives gross offering proceeds of $300.0 million.</t>
  </si>
  <si>
    <t>Subordinated Debt</t>
  </si>
  <si>
    <t>Maximum Amount Of Offering</t>
  </si>
  <si>
    <t>Debt Instrument, Interest Rate, Stated Percentage</t>
  </si>
  <si>
    <t>1.48%</t>
  </si>
  <si>
    <t>Subordinated Debt Percentage to Equity offering</t>
  </si>
  <si>
    <t>Cove Transaction [Member]</t>
  </si>
  <si>
    <t>Related Party Transaction, Purchases from Related Party</t>
  </si>
  <si>
    <t>Related Party Transaction, Amounts of Transaction</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 &quot;#,##0.000000000_);_(&quot;$ &quot;(#,##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19312</v>
      </c>
    </row>
    <row spans="1:3" r="11">
      <c t="s" s="4" r="A11">
        <v>17</v>
      </c>
      <c t="s" s="4" r="B11">
        <v>18</v>
      </c>
    </row>
    <row spans="1:3" r="12">
      <c t="s" s="4" r="A12">
        <v>19</v>
      </c>
      <c t="s" s="4" r="B12">
        <v>20</v>
      </c>
    </row>
    <row spans="1:3" r="13">
      <c t="s" s="4" r="A13">
        <v>21</v>
      </c>
      <c t="n" s="7" r="C13">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30</v>
      </c>
      <c t="s" s="2" r="B1">
        <v>1</v>
      </c>
    </row>
    <row spans="1:2" r="2">
      <c t="s" s="2" r="B2">
        <v>2</v>
      </c>
    </row>
    <row spans="1:2" r="3">
      <c t="s" s="3" r="A3">
        <v>112</v>
      </c>
    </row>
    <row spans="1:2" r="4">
      <c t="s" s="4" r="A4">
        <v>131</v>
      </c>
      <c t="s" s="4" r="B4">
        <v>132</v>
      </c>
    </row>
    <row spans="1:2" r="5">
      <c t="s" s="4" r="A5">
        <v>133</v>
      </c>
      <c t="s" s="4" r="B5">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5</v>
      </c>
      <c t="s" s="2" r="B1">
        <v>1</v>
      </c>
    </row>
    <row spans="1:2" r="2">
      <c t="s" s="2" r="B2">
        <v>2</v>
      </c>
    </row>
    <row spans="1:2" r="3">
      <c t="s" s="3" r="A3">
        <v>120</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8</v>
      </c>
      <c t="s" s="2" r="B1">
        <v>1</v>
      </c>
    </row>
    <row spans="1:2" r="2">
      <c t="s" s="2" r="B2">
        <v>2</v>
      </c>
    </row>
    <row spans="1:2" r="3">
      <c t="s" s="3" r="A3">
        <v>124</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t="s" s="1" r="A1">
        <v>141</v>
      </c>
      <c t="s" s="2" r="B1">
        <v>142</v>
      </c>
      <c t="s" s="2" r="C1">
        <v>2</v>
      </c>
      <c t="s" s="2" r="D1">
        <v>56</v>
      </c>
      <c t="s" s="2" r="E1">
        <v>143</v>
      </c>
      <c t="s" s="2" r="F1">
        <v>23</v>
      </c>
    </row>
    <row spans="1:6" r="2">
      <c t="s" s="3" r="A2">
        <v>144</v>
      </c>
    </row>
    <row spans="1:6" r="3">
      <c t="s" s="4" r="A3">
        <v>145</v>
      </c>
      <c t="s" s="4" r="C3">
        <v>146</v>
      </c>
    </row>
    <row spans="1:6" r="4">
      <c t="s" s="4" r="A4">
        <v>147</v>
      </c>
      <c t="n" s="9" r="C4">
        <v>0.01</v>
      </c>
      <c t="n" s="9" r="F4">
        <v>0.01</v>
      </c>
    </row>
    <row spans="1:6" r="5">
      <c t="s" s="4" r="A5">
        <v>148</v>
      </c>
      <c t="n" s="8" r="C5">
        <v>37950067</v>
      </c>
      <c t="n" s="8" r="D5">
        <v>3514850</v>
      </c>
    </row>
    <row spans="1:6" r="6">
      <c t="s" s="4" r="A6">
        <v>149</v>
      </c>
      <c t="n" s="8" r="C6">
        <v>37950067</v>
      </c>
    </row>
    <row spans="1:6" r="7">
      <c t="s" s="4" r="A7">
        <v>150</v>
      </c>
      <c t="s" s="4" r="F7">
        <v>151</v>
      </c>
    </row>
    <row spans="1:6" r="8">
      <c t="s" s="4" r="A8">
        <v>152</v>
      </c>
      <c t="n" s="9" r="C8">
        <v>9.140000000000001</v>
      </c>
      <c t="n" s="8" r="E8">
        <v>10</v>
      </c>
    </row>
    <row spans="1:6" r="9">
      <c t="s" s="4" r="A9">
        <v>153</v>
      </c>
    </row>
    <row spans="1:6" r="10">
      <c t="s" s="3" r="A10">
        <v>144</v>
      </c>
    </row>
    <row spans="1:6" r="11">
      <c t="s" s="4" r="A11">
        <v>154</v>
      </c>
      <c t="n" s="6" r="B11">
        <v>20000</v>
      </c>
    </row>
    <row spans="1:6" r="12">
      <c t="s" s="4" r="A12">
        <v>155</v>
      </c>
      <c t="n" s="8" r="B12">
        <v>10</v>
      </c>
    </row>
    <row spans="1:6" r="13">
      <c t="s" s="4" r="A13">
        <v>156</v>
      </c>
    </row>
    <row spans="1:6" r="14">
      <c t="s" s="3" r="A14">
        <v>144</v>
      </c>
    </row>
    <row spans="1:6" r="15">
      <c t="s" s="4" r="A15">
        <v>149</v>
      </c>
      <c t="n" s="8" r="C15">
        <v>2000000</v>
      </c>
    </row>
    <row spans="1:6" r="16">
      <c t="s" s="4" r="A16">
        <v>155</v>
      </c>
      <c t="n" s="8" r="C16">
        <v>9</v>
      </c>
    </row>
    <row spans="1:6" r="17">
      <c t="s" s="4" r="A17">
        <v>157</v>
      </c>
    </row>
    <row spans="1:6" r="18">
      <c t="s" s="3" r="A18">
        <v>144</v>
      </c>
    </row>
    <row spans="1:6" r="19">
      <c t="s" s="4" r="A19">
        <v>158</v>
      </c>
      <c t="n" s="6" r="C19">
        <v>30000000</v>
      </c>
    </row>
    <row spans="1:6" r="20">
      <c t="s" s="4" r="A20">
        <v>147</v>
      </c>
      <c t="n" s="9" r="C20">
        <v>0.01</v>
      </c>
    </row>
    <row spans="1:6" r="21">
      <c t="s" s="4" r="A21">
        <v>159</v>
      </c>
      <c t="n" s="8" r="C21">
        <v>10</v>
      </c>
    </row>
    <row spans="1:6" r="22">
      <c t="s" s="4" r="A22">
        <v>148</v>
      </c>
      <c t="n" s="8" r="C22">
        <v>44700000</v>
      </c>
    </row>
    <row spans="1:6" r="23">
      <c t="s" s="4" r="A23">
        <v>154</v>
      </c>
      <c t="n" s="6" r="C23">
        <v>4800000</v>
      </c>
    </row>
    <row spans="1:6" r="24">
      <c t="s" s="4" r="A24">
        <v>160</v>
      </c>
    </row>
    <row spans="1:6" r="25">
      <c t="s" s="3" r="A25">
        <v>144</v>
      </c>
    </row>
    <row spans="1:6" r="26">
      <c t="s" s="4" r="A26">
        <v>158</v>
      </c>
      <c t="n" s="6" r="C26">
        <v>10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61</v>
      </c>
      <c t="s" s="2" r="B1">
        <v>162</v>
      </c>
      <c t="s" s="2" r="C1">
        <v>2</v>
      </c>
    </row>
    <row spans="1:3" r="2">
      <c t="s" s="3" r="A2">
        <v>163</v>
      </c>
    </row>
    <row spans="1:3" r="3">
      <c t="s" s="4" r="A3">
        <v>164</v>
      </c>
      <c t="n" s="8" r="C3">
        <v>1194735</v>
      </c>
    </row>
    <row spans="1:3" r="4">
      <c t="s" s="4" r="A4">
        <v>165</v>
      </c>
      <c t="n" s="8" r="C4">
        <v>37950067</v>
      </c>
    </row>
    <row spans="1:3" r="5">
      <c t="s" s="4" r="A5">
        <v>166</v>
      </c>
    </row>
    <row spans="1:3" r="6">
      <c t="s" s="3" r="A6">
        <v>163</v>
      </c>
    </row>
    <row spans="1:3" r="7">
      <c t="s" s="4" r="A7">
        <v>167</v>
      </c>
      <c t="s" s="4" r="C7">
        <v>168</v>
      </c>
    </row>
    <row spans="1:3" r="8">
      <c t="s" s="4" r="A8">
        <v>164</v>
      </c>
      <c t="n" s="8" r="C8">
        <v>748238</v>
      </c>
    </row>
    <row spans="1:3" r="9">
      <c t="s" s="4" r="A9">
        <v>169</v>
      </c>
      <c t="n" s="6" r="C9">
        <v>25371</v>
      </c>
    </row>
    <row spans="1:3" r="10">
      <c t="s" s="4" r="A10">
        <v>170</v>
      </c>
      <c t="n" s="9" r="C10">
        <v>9.5</v>
      </c>
    </row>
    <row spans="1:3" r="11">
      <c t="s" s="4" r="A11">
        <v>165</v>
      </c>
      <c t="n" s="8" r="C11">
        <v>507217</v>
      </c>
    </row>
    <row spans="1:3" r="12">
      <c t="s" s="4" r="A12">
        <v>171</v>
      </c>
      <c t="n" s="8" r="C12">
        <v>241022</v>
      </c>
    </row>
    <row spans="1:3" r="13">
      <c t="s" s="4" r="A13">
        <v>172</v>
      </c>
      <c t="s" s="4" r="C13">
        <v>173</v>
      </c>
    </row>
    <row spans="1:3" r="14">
      <c t="s" s="4" r="A14">
        <v>174</v>
      </c>
    </row>
    <row spans="1:3" r="15">
      <c t="s" s="3" r="A15">
        <v>163</v>
      </c>
    </row>
    <row spans="1:3" r="16">
      <c t="s" s="4" r="A16">
        <v>175</v>
      </c>
      <c t="n" s="10" r="B16">
        <v>0.002191781</v>
      </c>
    </row>
    <row spans="1:3" r="17">
      <c t="s" s="4" r="A17">
        <v>176</v>
      </c>
      <c t="s" s="4" r="B17">
        <v>177</v>
      </c>
    </row>
    <row spans="1:3" r="18">
      <c t="s" s="4" r="A18">
        <v>178</v>
      </c>
      <c t="s" s="4" r="B18">
        <v>179</v>
      </c>
    </row>
    <row spans="1:3" r="19">
      <c t="s" s="4" r="A19">
        <v>180</v>
      </c>
      <c t="n" s="8" r="B19">
        <v>1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1</v>
      </c>
      <c t="s" s="2" r="B1">
        <v>55</v>
      </c>
      <c t="s" s="2" r="D1">
        <v>1</v>
      </c>
    </row>
    <row spans="1:5" r="2">
      <c t="s" s="2" r="B2">
        <v>2</v>
      </c>
      <c t="s" s="2" r="C2">
        <v>56</v>
      </c>
      <c t="s" s="2" r="D2">
        <v>2</v>
      </c>
      <c t="s" s="2" r="E2">
        <v>56</v>
      </c>
    </row>
    <row spans="1:5" r="3">
      <c t="s" s="4" r="A3">
        <v>78</v>
      </c>
      <c t="n" s="8" r="B3">
        <v>2752667</v>
      </c>
      <c t="n" s="8" r="C3">
        <v>106027</v>
      </c>
      <c t="n" s="8" r="D3">
        <v>3444017</v>
      </c>
      <c t="n" s="8" r="E3">
        <v>118402</v>
      </c>
    </row>
    <row spans="1:5" r="4">
      <c t="s" s="4" r="A4">
        <v>79</v>
      </c>
      <c t="n" s="8" r="B4">
        <v>-96486</v>
      </c>
      <c t="n" s="8" r="C4">
        <v>286173</v>
      </c>
      <c t="n" s="8" r="D4">
        <v>650782</v>
      </c>
      <c t="n" s="8" r="E4">
        <v>186540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82</v>
      </c>
      <c t="s" s="2" r="B1">
        <v>55</v>
      </c>
      <c t="s" s="2" r="D1">
        <v>1</v>
      </c>
      <c t="s" s="2" r="F1">
        <v>183</v>
      </c>
    </row>
    <row spans="1:6" r="2">
      <c t="s" s="2" r="B2">
        <v>2</v>
      </c>
      <c t="s" s="2" r="C2">
        <v>56</v>
      </c>
      <c t="s" s="2" r="D2">
        <v>2</v>
      </c>
      <c t="s" s="2" r="E2">
        <v>56</v>
      </c>
      <c t="s" s="2" r="F2">
        <v>2</v>
      </c>
    </row>
    <row spans="1:6" r="3">
      <c t="s" s="4" r="A3">
        <v>184</v>
      </c>
      <c t="n" s="8" r="B3">
        <v>2752667</v>
      </c>
      <c t="n" s="8" r="C3">
        <v>106027</v>
      </c>
      <c t="n" s="8" r="D3">
        <v>3444017</v>
      </c>
      <c t="n" s="8" r="E3">
        <v>118402</v>
      </c>
    </row>
    <row spans="1:6" r="4">
      <c t="s" s="4" r="A4">
        <v>185</v>
      </c>
      <c t="n" s="8" r="B4">
        <v>-96486</v>
      </c>
      <c t="n" s="8" r="C4">
        <v>286173</v>
      </c>
      <c t="n" s="8" r="D4">
        <v>650782</v>
      </c>
      <c t="n" s="8" r="E4">
        <v>1865403</v>
      </c>
    </row>
    <row spans="1:6" r="5">
      <c t="s" s="4" r="A5">
        <v>186</v>
      </c>
    </row>
    <row spans="1:6" r="6">
      <c t="s" s="4" r="A6">
        <v>184</v>
      </c>
      <c t="n" s="8" r="F6">
        <v>3700000</v>
      </c>
    </row>
    <row spans="1:6" r="7">
      <c t="s" s="4" r="A7">
        <v>185</v>
      </c>
      <c t="n" s="8" r="F7">
        <v>28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8" r="B3">
        <v>22194001</v>
      </c>
      <c t="n" s="8" r="C3">
        <v>4000000</v>
      </c>
    </row>
    <row spans="1:3" r="4">
      <c t="s" s="4" r="A4">
        <v>26</v>
      </c>
      <c t="n" s="6" r="B4">
        <v>23407820</v>
      </c>
      <c t="n" s="6" r="C4">
        <v>1213014</v>
      </c>
    </row>
    <row spans="1:3" r="5">
      <c t="s" s="4" r="A5">
        <v>27</v>
      </c>
      <c t="n" s="6" r="B5">
        <v>3418768</v>
      </c>
      <c t="n" s="6" r="C5">
        <v>434</v>
      </c>
    </row>
    <row spans="1:3" r="6">
      <c t="s" s="4" r="A6">
        <v>28</v>
      </c>
      <c t="n" s="6" r="B6">
        <v>49020589</v>
      </c>
      <c t="n" s="6" r="C6">
        <v>5213448</v>
      </c>
    </row>
    <row spans="1:3" r="7">
      <c t="s" s="3" r="A7">
        <v>29</v>
      </c>
    </row>
    <row spans="1:3" r="8">
      <c t="s" s="4" r="A8">
        <v>30</v>
      </c>
      <c t="n" s="6" r="B8">
        <v>383488</v>
      </c>
      <c t="n" s="6" r="C8">
        <v>171105</v>
      </c>
    </row>
    <row spans="1:3" r="9">
      <c t="s" s="4" r="A9">
        <v>31</v>
      </c>
      <c t="n" s="6" r="B9">
        <v>1536</v>
      </c>
      <c t="n" s="6" r="C9">
        <v>865436</v>
      </c>
    </row>
    <row spans="1:3" r="10">
      <c t="s" s="4" r="A10">
        <v>32</v>
      </c>
      <c t="n" s="6" r="B10">
        <v>301454</v>
      </c>
      <c t="n" s="6" r="C10">
        <v>46170</v>
      </c>
    </row>
    <row spans="1:3" r="11">
      <c t="s" s="4" r="A11">
        <v>33</v>
      </c>
      <c t="n" s="6" r="B11">
        <v>10464800</v>
      </c>
      <c t="n" s="6" r="C11">
        <v>0</v>
      </c>
    </row>
    <row spans="1:3" r="12">
      <c t="s" s="4" r="A12">
        <v>34</v>
      </c>
      <c t="n" s="6" r="B12">
        <v>11151278</v>
      </c>
      <c t="n" s="6" r="C12">
        <v>1082711</v>
      </c>
    </row>
    <row spans="1:3" r="13">
      <c t="s" s="4" r="A13">
        <v>35</v>
      </c>
      <c t="s" s="4" r="B13">
        <v>36</v>
      </c>
      <c t="s" s="4" r="C13">
        <v>36</v>
      </c>
    </row>
    <row spans="1:3" r="14">
      <c t="s" s="3" r="A14">
        <v>37</v>
      </c>
    </row>
    <row spans="1:3" r="15">
      <c t="s" s="4" r="A15">
        <v>38</v>
      </c>
      <c t="n" s="6" r="B15">
        <v>0</v>
      </c>
      <c t="n" s="6" r="C15">
        <v>0</v>
      </c>
    </row>
    <row spans="1:3" r="16">
      <c t="s" s="4" r="A16">
        <v>39</v>
      </c>
      <c t="n" s="6" r="B16">
        <v>47828</v>
      </c>
      <c t="n" s="6" r="C16">
        <v>7240</v>
      </c>
    </row>
    <row spans="1:3" r="17">
      <c t="s" s="4" r="A17">
        <v>40</v>
      </c>
      <c t="n" s="6" r="B17">
        <v>38494302</v>
      </c>
      <c t="n" s="6" r="C17">
        <v>4425374</v>
      </c>
    </row>
    <row spans="1:3" r="18">
      <c t="s" s="4" r="A18">
        <v>41</v>
      </c>
      <c t="n" s="6" r="B18">
        <v>-40000</v>
      </c>
      <c t="n" s="6" r="C18">
        <v>-1000</v>
      </c>
    </row>
    <row spans="1:3" r="19">
      <c t="s" s="4" r="A19">
        <v>42</v>
      </c>
      <c t="n" s="6" r="B19">
        <v>-632819</v>
      </c>
      <c t="n" s="6" r="C19">
        <v>-300877</v>
      </c>
    </row>
    <row spans="1:3" r="20">
      <c t="s" s="4" r="A20">
        <v>43</v>
      </c>
      <c t="n" s="6" r="B20">
        <v>37869311</v>
      </c>
      <c t="n" s="6" r="C20">
        <v>4130737</v>
      </c>
    </row>
    <row spans="1:3" r="21">
      <c t="s" s="4" r="A21">
        <v>44</v>
      </c>
      <c t="n" s="8" r="B21">
        <v>49020589</v>
      </c>
      <c t="n" s="8" r="C21">
        <v>5213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187</v>
      </c>
      <c t="s" s="2" r="B1">
        <v>2</v>
      </c>
      <c t="s" s="2" r="C1">
        <v>188</v>
      </c>
      <c t="s" s="2" r="D1">
        <v>189</v>
      </c>
      <c t="s" s="2" r="E1">
        <v>23</v>
      </c>
    </row>
    <row spans="1:5" r="2">
      <c t="s" s="3" r="A2">
        <v>190</v>
      </c>
    </row>
    <row spans="1:5" r="3">
      <c t="s" s="4" r="A3">
        <v>28</v>
      </c>
      <c t="n" s="8" r="B3">
        <v>49020589</v>
      </c>
      <c t="n" s="8" r="C3">
        <v>16417623</v>
      </c>
      <c t="n" s="8" r="D3">
        <v>10325953</v>
      </c>
      <c t="n" s="8" r="E3">
        <v>5213448</v>
      </c>
    </row>
    <row spans="1:5" r="4">
      <c t="s" s="4" r="A4">
        <v>191</v>
      </c>
      <c t="n" s="6" r="B4">
        <v>11151278</v>
      </c>
      <c t="n" s="6" r="C4">
        <v>6109133</v>
      </c>
      <c t="n" s="6" r="D4">
        <v>3518542</v>
      </c>
      <c t="n" s="6" r="E4">
        <v>1082711</v>
      </c>
    </row>
    <row spans="1:5" r="5">
      <c t="s" s="4" r="A5">
        <v>43</v>
      </c>
      <c t="n" s="6" r="B5">
        <v>37869311</v>
      </c>
      <c t="n" s="6" r="C5">
        <v>10308490</v>
      </c>
      <c t="n" s="6" r="D5">
        <v>6807411</v>
      </c>
      <c t="n" s="6" r="E5">
        <v>4130737</v>
      </c>
    </row>
    <row spans="1:5" r="6">
      <c t="s" s="4" r="A6">
        <v>44</v>
      </c>
      <c t="n" s="8" r="B6">
        <v>49020589</v>
      </c>
      <c t="n" s="6" r="C6">
        <v>16417623</v>
      </c>
      <c t="n" s="6" r="D6">
        <v>10325953</v>
      </c>
      <c t="n" s="8" r="E6">
        <v>5213448</v>
      </c>
    </row>
    <row spans="1:5" r="7">
      <c t="s" s="4" r="A7">
        <v>192</v>
      </c>
    </row>
    <row spans="1:5" r="8">
      <c t="s" s="3" r="A8">
        <v>190</v>
      </c>
    </row>
    <row spans="1:5" r="9">
      <c t="s" s="4" r="A9">
        <v>28</v>
      </c>
      <c t="n" s="6" r="C9">
        <v>16417623</v>
      </c>
      <c t="n" s="6" r="D9">
        <v>10325953</v>
      </c>
    </row>
    <row spans="1:5" r="10">
      <c t="s" s="4" r="A10">
        <v>191</v>
      </c>
      <c t="n" s="6" r="C10">
        <v>427120</v>
      </c>
      <c t="n" s="6" r="D10">
        <v>409529</v>
      </c>
    </row>
    <row spans="1:5" r="11">
      <c t="s" s="4" r="A11">
        <v>43</v>
      </c>
      <c t="n" s="6" r="C11">
        <v>15990503</v>
      </c>
      <c t="n" s="6" r="D11">
        <v>9916424</v>
      </c>
    </row>
    <row spans="1:5" r="12">
      <c t="s" s="4" r="A12">
        <v>44</v>
      </c>
      <c t="n" s="8" r="C12">
        <v>16417623</v>
      </c>
      <c t="n" s="8" r="D12">
        <v>1032595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4"/>
  </cols>
  <sheetData>
    <row spans="1:11" r="1">
      <c t="s" s="1" r="A1">
        <v>193</v>
      </c>
      <c t="s" s="2" r="B1">
        <v>194</v>
      </c>
      <c t="s" s="2" r="E1">
        <v>55</v>
      </c>
      <c t="s" s="2" r="H1">
        <v>1</v>
      </c>
    </row>
    <row spans="1:11" r="2">
      <c t="s" s="2" r="B2">
        <v>195</v>
      </c>
      <c t="s" s="2" r="C2">
        <v>196</v>
      </c>
      <c t="s" s="2" r="D2">
        <v>197</v>
      </c>
      <c t="s" s="2" r="E2">
        <v>2</v>
      </c>
      <c t="s" s="2" r="F2">
        <v>23</v>
      </c>
      <c t="s" s="2" r="G2">
        <v>56</v>
      </c>
      <c t="s" s="2" r="H2">
        <v>2</v>
      </c>
      <c t="s" s="2" r="I2">
        <v>56</v>
      </c>
      <c t="s" s="2" r="J2">
        <v>188</v>
      </c>
      <c t="s" s="2" r="K2">
        <v>189</v>
      </c>
    </row>
    <row spans="1:11" r="3">
      <c t="s" s="3" r="A3">
        <v>198</v>
      </c>
    </row>
    <row spans="1:11" r="4">
      <c t="s" s="4" r="A4">
        <v>199</v>
      </c>
      <c t="n" s="8" r="H4">
        <v>36298</v>
      </c>
    </row>
    <row spans="1:11" r="5">
      <c t="s" s="4" r="A5">
        <v>200</v>
      </c>
      <c t="n" s="8" r="E5">
        <v>22194001</v>
      </c>
      <c t="n" s="8" r="F5">
        <v>4000000</v>
      </c>
      <c t="n" s="6" r="H5">
        <v>22194001</v>
      </c>
    </row>
    <row spans="1:11" r="6">
      <c t="s" s="4" r="A6">
        <v>201</v>
      </c>
      <c t="n" s="6" r="E6">
        <v>14800000</v>
      </c>
      <c t="n" s="6" r="H6">
        <v>14800000</v>
      </c>
    </row>
    <row spans="1:11" r="7">
      <c t="s" s="4" r="A7">
        <v>202</v>
      </c>
      <c t="n" s="6" r="E7">
        <v>600366</v>
      </c>
      <c t="n" s="8" r="G7">
        <v>0</v>
      </c>
      <c t="n" s="6" r="H7">
        <v>1103133</v>
      </c>
      <c t="n" s="8" r="I7">
        <v>0</v>
      </c>
    </row>
    <row spans="1:11" r="8">
      <c t="s" s="4" r="A8">
        <v>203</v>
      </c>
      <c t="n" s="8" r="B8">
        <v>17000000</v>
      </c>
      <c t="n" s="8" r="D8">
        <v>20000000</v>
      </c>
    </row>
    <row spans="1:11" r="9">
      <c t="s" s="4" r="A9">
        <v>204</v>
      </c>
      <c t="s" s="4" r="D9">
        <v>205</v>
      </c>
    </row>
    <row spans="1:11" r="10">
      <c t="s" s="4" r="A10">
        <v>206</v>
      </c>
      <c t="n" s="6" r="E10">
        <v>1536</v>
      </c>
      <c t="n" s="6" r="F10">
        <v>865436</v>
      </c>
      <c t="n" s="6" r="H10">
        <v>1536</v>
      </c>
    </row>
    <row spans="1:11" r="11">
      <c t="s" s="4" r="A11">
        <v>207</v>
      </c>
      <c t="n" s="6" r="H11">
        <v>41579</v>
      </c>
    </row>
    <row spans="1:11" r="12">
      <c t="s" s="4" r="A12">
        <v>208</v>
      </c>
      <c t="n" s="6" r="H12">
        <v>905479</v>
      </c>
    </row>
    <row spans="1:11" r="13">
      <c t="s" s="4" r="A13">
        <v>209</v>
      </c>
      <c t="n" s="6" r="F13">
        <v>4000000</v>
      </c>
      <c t="n" s="6" r="H13">
        <v>18194001</v>
      </c>
      <c t="n" s="8" r="I13">
        <v>0</v>
      </c>
    </row>
    <row spans="1:11" r="14">
      <c t="s" s="4" r="A14">
        <v>210</v>
      </c>
      <c t="n" s="8" r="B14">
        <v>37000000</v>
      </c>
    </row>
    <row spans="1:11" r="15">
      <c t="s" s="4" r="A15">
        <v>211</v>
      </c>
      <c t="n" s="6" r="E15">
        <v>3418768</v>
      </c>
      <c t="n" s="6" r="F15">
        <v>434</v>
      </c>
      <c t="n" s="6" r="H15">
        <v>3418768</v>
      </c>
    </row>
    <row spans="1:11" r="16">
      <c t="s" s="4" r="A16">
        <v>212</v>
      </c>
      <c t="n" s="6" r="E16">
        <v>10464800</v>
      </c>
      <c t="n" s="8" r="F16">
        <v>0</v>
      </c>
      <c t="n" s="6" r="H16">
        <v>10464800</v>
      </c>
    </row>
    <row spans="1:11" r="17">
      <c t="s" s="4" r="A17">
        <v>213</v>
      </c>
      <c t="n" s="8" r="J17">
        <v>5700000</v>
      </c>
      <c t="n" s="8" r="K17">
        <v>3100000</v>
      </c>
    </row>
    <row spans="1:11" r="18">
      <c t="s" s="4" r="A18">
        <v>214</v>
      </c>
    </row>
    <row spans="1:11" r="19">
      <c t="s" s="3" r="A19">
        <v>198</v>
      </c>
    </row>
    <row spans="1:11" r="20">
      <c t="s" s="4" r="A20">
        <v>215</v>
      </c>
      <c t="s" s="4" r="C20">
        <v>179</v>
      </c>
    </row>
    <row spans="1:11" r="21">
      <c t="s" s="4" r="A21">
        <v>216</v>
      </c>
      <c t="s" s="4" r="C21">
        <v>217</v>
      </c>
    </row>
    <row spans="1:11" r="22">
      <c t="s" s="4" r="A22">
        <v>218</v>
      </c>
      <c t="s" s="4" r="C22">
        <v>219</v>
      </c>
    </row>
    <row spans="1:11" r="23">
      <c t="s" s="4" r="A23">
        <v>212</v>
      </c>
      <c t="n" s="6" r="E23">
        <v>10400000</v>
      </c>
      <c t="n" s="6" r="H23">
        <v>10400000</v>
      </c>
    </row>
    <row spans="1:11" r="24">
      <c t="s" s="4" r="A24">
        <v>220</v>
      </c>
      <c t="n" s="8" r="E24">
        <v>32787</v>
      </c>
      <c t="n" s="6" r="H24">
        <v>32787</v>
      </c>
    </row>
    <row spans="1:11" r="25">
      <c t="s" s="4" r="A25">
        <v>221</v>
      </c>
      <c t="s" s="4" r="C25">
        <v>179</v>
      </c>
    </row>
    <row spans="1:11" r="26">
      <c t="s" s="4" r="A26">
        <v>170</v>
      </c>
      <c t="n" s="8" r="C26">
        <v>10</v>
      </c>
    </row>
    <row spans="1:11" r="27">
      <c t="s" s="4" r="A27">
        <v>222</v>
      </c>
      <c t="s" s="4" r="C27">
        <v>223</v>
      </c>
    </row>
    <row spans="1:11" r="28">
      <c t="s" s="4" r="A28">
        <v>224</v>
      </c>
      <c t="s" s="4" r="C28">
        <v>225</v>
      </c>
    </row>
    <row spans="1:11" r="29">
      <c t="s" s="4" r="A29">
        <v>226</v>
      </c>
      <c t="n" s="8" r="C29">
        <v>36000000</v>
      </c>
    </row>
    <row spans="1:11" r="30">
      <c t="s" s="4" r="A30">
        <v>227</v>
      </c>
      <c t="n" s="8" r="C30">
        <v>300000000</v>
      </c>
    </row>
    <row spans="1:11" r="31">
      <c t="s" s="4" r="A31">
        <v>228</v>
      </c>
      <c t="s" s="4" r="C31">
        <v>229</v>
      </c>
    </row>
    <row spans="1:11" r="32">
      <c t="s" s="4" r="A32">
        <v>230</v>
      </c>
      <c t="s" s="4" r="C32">
        <v>205</v>
      </c>
    </row>
    <row spans="1:11" r="33">
      <c t="s" s="4" r="A33">
        <v>231</v>
      </c>
    </row>
    <row spans="1:11" r="34">
      <c t="s" s="3" r="A34">
        <v>198</v>
      </c>
    </row>
    <row spans="1:11" r="35">
      <c t="s" s="4" r="A35">
        <v>232</v>
      </c>
      <c t="n" s="6" r="H35">
        <v>255000000</v>
      </c>
    </row>
    <row spans="1:11" r="36">
      <c t="s" s="4" r="A36">
        <v>233</v>
      </c>
      <c t="n" s="8" r="H36">
        <v>7500000</v>
      </c>
    </row>
  </sheetData>
  <mergeCells count="4">
    <mergeCell ref="A1:A2"/>
    <mergeCell ref="B1:D1"/>
    <mergeCell ref="E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5</v>
      </c>
      <c t="s" s="2" r="B1">
        <v>2</v>
      </c>
      <c t="s" s="2" r="C1">
        <v>23</v>
      </c>
    </row>
    <row spans="1:3" r="2">
      <c t="s" s="4" r="A2">
        <v>46</v>
      </c>
      <c t="n" s="9" r="B2">
        <v>0.01</v>
      </c>
      <c t="n" s="9" r="C2">
        <v>0.01</v>
      </c>
    </row>
    <row spans="1:3" r="3">
      <c t="s" s="4" r="A3">
        <v>47</v>
      </c>
      <c t="n" s="6" r="B3">
        <v>50000000</v>
      </c>
      <c t="n" s="6" r="C3">
        <v>50000000</v>
      </c>
    </row>
    <row spans="1:3" r="4">
      <c t="s" s="4" r="A4">
        <v>48</v>
      </c>
      <c t="n" s="6" r="B4">
        <v>0</v>
      </c>
      <c t="n" s="6" r="C4">
        <v>0</v>
      </c>
    </row>
    <row spans="1:3" r="5">
      <c t="s" s="4" r="A5">
        <v>49</v>
      </c>
      <c t="n" s="6" r="B5">
        <v>0</v>
      </c>
      <c t="n" s="6" r="C5">
        <v>0</v>
      </c>
    </row>
    <row spans="1:3" r="6">
      <c t="s" s="4" r="A6">
        <v>50</v>
      </c>
      <c t="n" s="9" r="B6">
        <v>0.01</v>
      </c>
      <c t="n" s="9" r="C6">
        <v>0.01</v>
      </c>
    </row>
    <row spans="1:3" r="7">
      <c t="s" s="4" r="A7">
        <v>51</v>
      </c>
      <c t="n" s="6" r="B7">
        <v>200000000</v>
      </c>
      <c t="n" s="6" r="C7">
        <v>200000000</v>
      </c>
    </row>
    <row spans="1:3" r="8">
      <c t="s" s="4" r="A8">
        <v>52</v>
      </c>
      <c t="n" s="6" r="B8">
        <v>4782791</v>
      </c>
      <c t="n" s="6" r="C8">
        <v>723975</v>
      </c>
    </row>
    <row spans="1:3" r="9">
      <c t="s" s="4" r="A9">
        <v>53</v>
      </c>
      <c t="n" s="6" r="B9">
        <v>4782791</v>
      </c>
      <c t="n" s="6" r="C9">
        <v>7239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4" r="A3">
        <v>57</v>
      </c>
      <c t="n" s="8" r="B3">
        <v>600366</v>
      </c>
      <c t="n" s="8" r="C3">
        <v>0</v>
      </c>
      <c t="n" s="8" r="D3">
        <v>1103133</v>
      </c>
      <c t="n" s="8" r="E3">
        <v>0</v>
      </c>
    </row>
    <row spans="1:5" r="4">
      <c t="s" s="3" r="A4">
        <v>58</v>
      </c>
    </row>
    <row spans="1:5" r="5">
      <c t="s" s="4" r="A5">
        <v>59</v>
      </c>
      <c t="n" s="6" r="B5">
        <v>118060</v>
      </c>
      <c t="n" s="6" r="C5">
        <v>45678</v>
      </c>
      <c t="n" s="6" r="D5">
        <v>240340</v>
      </c>
      <c t="n" s="6" r="E5">
        <v>98349</v>
      </c>
    </row>
    <row spans="1:5" r="6">
      <c t="s" s="4" r="A6">
        <v>60</v>
      </c>
      <c t="n" s="6" r="B6">
        <v>118060</v>
      </c>
      <c t="n" s="6" r="C6">
        <v>45678</v>
      </c>
      <c t="n" s="6" r="D6">
        <v>240340</v>
      </c>
      <c t="n" s="6" r="E6">
        <v>98349</v>
      </c>
    </row>
    <row spans="1:5" r="7">
      <c t="s" s="4" r="A7">
        <v>61</v>
      </c>
      <c t="n" s="8" r="B7">
        <v>482306</v>
      </c>
      <c t="n" s="8" r="C7">
        <v>-45678</v>
      </c>
      <c t="n" s="8" r="D7">
        <v>862793</v>
      </c>
      <c t="n" s="8" r="E7">
        <v>-98349</v>
      </c>
    </row>
    <row spans="1:5" r="8">
      <c t="s" s="4" r="A8">
        <v>62</v>
      </c>
      <c t="n" s="9" r="B8">
        <v>0.13</v>
      </c>
      <c t="n" s="9" r="C8">
        <v>-0.14</v>
      </c>
      <c t="n" s="9" r="D8">
        <v>0.43</v>
      </c>
      <c t="n" s="9" r="E8">
        <v>-0.73</v>
      </c>
    </row>
    <row spans="1:5" r="9">
      <c t="s" s="4" r="A9">
        <v>63</v>
      </c>
      <c t="n" s="6" r="B9">
        <v>3730626</v>
      </c>
      <c t="n" s="6" r="C9">
        <v>321539</v>
      </c>
      <c t="n" s="6" r="D9">
        <v>2009286</v>
      </c>
      <c t="n" s="6" r="E9">
        <v>1352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13"/>
    <col customWidth="1" max="3" min="3" width="23"/>
    <col customWidth="1" max="4" min="4" width="36"/>
    <col customWidth="1" max="5" min="5" width="33"/>
    <col customWidth="1" max="6" min="6" width="29"/>
  </cols>
  <sheetData>
    <row spans="1:6" r="1">
      <c t="s" s="1" r="A1">
        <v>64</v>
      </c>
      <c t="s" s="2" r="B1">
        <v>65</v>
      </c>
      <c t="s" s="2" r="C1">
        <v>66</v>
      </c>
      <c t="s" s="2" r="D1">
        <v>67</v>
      </c>
      <c t="s" s="2" r="E1">
        <v>68</v>
      </c>
      <c t="s" s="2" r="F1">
        <v>69</v>
      </c>
    </row>
    <row spans="1:6" r="2">
      <c t="s" s="4" r="A2">
        <v>70</v>
      </c>
      <c t="n" s="8" r="B2">
        <v>4130737</v>
      </c>
      <c t="n" s="8" r="C2">
        <v>7240</v>
      </c>
      <c t="n" s="8" r="D2">
        <v>4425374</v>
      </c>
      <c t="n" s="8" r="E2">
        <v>-1000</v>
      </c>
      <c t="n" s="8" r="F2">
        <v>-300877</v>
      </c>
    </row>
    <row spans="1:6" r="3">
      <c t="s" s="4" r="A3">
        <v>71</v>
      </c>
      <c t="n" s="6" r="C3">
        <v>723975</v>
      </c>
    </row>
    <row spans="1:6" r="4">
      <c t="s" s="4" r="A4">
        <v>72</v>
      </c>
      <c t="n" s="6" r="B4">
        <v>862793</v>
      </c>
      <c t="n" s="8" r="C4">
        <v>0</v>
      </c>
      <c t="n" s="6" r="D4">
        <v>0</v>
      </c>
      <c t="n" s="6" r="E4">
        <v>0</v>
      </c>
      <c t="n" s="6" r="F4">
        <v>862793</v>
      </c>
    </row>
    <row spans="1:6" r="5">
      <c t="s" s="4" r="A5">
        <v>73</v>
      </c>
      <c t="n" s="6" r="B5">
        <v>-1194735</v>
      </c>
      <c t="n" s="6" r="C5">
        <v>0</v>
      </c>
      <c t="n" s="6" r="D5">
        <v>0</v>
      </c>
      <c t="n" s="6" r="E5">
        <v>0</v>
      </c>
      <c t="n" s="6" r="F5">
        <v>-1194735</v>
      </c>
    </row>
    <row spans="1:6" r="6">
      <c t="s" s="4" r="A6">
        <v>74</v>
      </c>
      <c t="n" s="6" r="B6">
        <v>37950067</v>
      </c>
      <c t="n" s="8" r="C6">
        <v>40359</v>
      </c>
      <c t="n" s="6" r="D6">
        <v>37948708</v>
      </c>
      <c t="n" s="6" r="E6">
        <v>-39000</v>
      </c>
      <c t="n" s="6" r="F6">
        <v>0</v>
      </c>
    </row>
    <row spans="1:6" r="7">
      <c t="s" s="4" r="A7">
        <v>75</v>
      </c>
      <c t="n" s="6" r="C7">
        <v>4035890</v>
      </c>
    </row>
    <row spans="1:6" r="8">
      <c t="s" s="4" r="A8">
        <v>76</v>
      </c>
      <c t="n" s="6" r="B8">
        <v>215248</v>
      </c>
      <c t="n" s="8" r="C8">
        <v>229</v>
      </c>
      <c t="n" s="6" r="D8">
        <v>215019</v>
      </c>
      <c t="n" s="6" r="E8">
        <v>0</v>
      </c>
      <c t="n" s="6" r="F8">
        <v>0</v>
      </c>
    </row>
    <row spans="1:6" r="9">
      <c t="s" s="4" r="A9">
        <v>77</v>
      </c>
      <c t="n" s="6" r="C9">
        <v>22926</v>
      </c>
    </row>
    <row spans="1:6" r="10">
      <c t="s" s="4" r="A10">
        <v>78</v>
      </c>
      <c t="n" s="6" r="B10">
        <v>-3444017</v>
      </c>
      <c t="n" s="8" r="C10">
        <v>0</v>
      </c>
      <c t="n" s="6" r="D10">
        <v>-3444017</v>
      </c>
      <c t="n" s="6" r="E10">
        <v>0</v>
      </c>
      <c t="n" s="6" r="F10">
        <v>0</v>
      </c>
    </row>
    <row spans="1:6" r="11">
      <c t="s" s="4" r="A11">
        <v>79</v>
      </c>
      <c t="n" s="6" r="B11">
        <v>-650782</v>
      </c>
      <c t="n" s="6" r="C11">
        <v>0</v>
      </c>
      <c t="n" s="6" r="D11">
        <v>-650782</v>
      </c>
      <c t="n" s="6" r="E11">
        <v>0</v>
      </c>
      <c t="n" s="6" r="F11">
        <v>0</v>
      </c>
    </row>
    <row spans="1:6" r="12">
      <c t="s" s="4" r="A12">
        <v>80</v>
      </c>
      <c t="n" s="6" r="B12">
        <v>37869311</v>
      </c>
      <c t="n" s="8" r="C12">
        <v>47828</v>
      </c>
      <c t="n" s="6" r="D12">
        <v>38494302</v>
      </c>
      <c t="n" s="6" r="E12">
        <v>-40000</v>
      </c>
      <c t="n" s="6" r="F12">
        <v>-632819</v>
      </c>
    </row>
    <row spans="1:6" r="13">
      <c t="s" s="4" r="A13">
        <v>81</v>
      </c>
      <c t="n" s="6" r="C13">
        <v>4782791</v>
      </c>
    </row>
    <row spans="1:6" r="14">
      <c t="s" s="4" r="A14">
        <v>82</v>
      </c>
      <c t="n" s="6" r="B14">
        <v>10308490</v>
      </c>
    </row>
    <row spans="1:6" r="15">
      <c t="s" s="4" r="A15">
        <v>72</v>
      </c>
      <c t="n" s="6" r="B15">
        <v>482306</v>
      </c>
    </row>
    <row spans="1:6" r="16">
      <c t="s" s="4" r="A16">
        <v>80</v>
      </c>
      <c t="n" s="8" r="B16">
        <v>37869311</v>
      </c>
      <c t="n" s="8" r="C16">
        <v>47828</v>
      </c>
      <c t="n" s="8" r="D16">
        <v>38494302</v>
      </c>
      <c t="n" s="8" r="E16">
        <v>-40000</v>
      </c>
      <c t="n" s="8" r="F16">
        <v>-632819</v>
      </c>
    </row>
    <row spans="1:6" r="17">
      <c t="s" s="4" r="A17">
        <v>81</v>
      </c>
      <c t="n" s="6" r="C17">
        <v>47827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83</v>
      </c>
      <c t="s" s="2" r="B1">
        <v>1</v>
      </c>
    </row>
    <row spans="1:3" r="2">
      <c t="s" s="2" r="B2">
        <v>2</v>
      </c>
      <c t="s" s="2" r="C2">
        <v>56</v>
      </c>
    </row>
    <row spans="1:3" r="3">
      <c t="s" s="3" r="A3">
        <v>84</v>
      </c>
    </row>
    <row spans="1:3" r="4">
      <c t="s" s="4" r="A4">
        <v>61</v>
      </c>
      <c t="n" s="8" r="B4">
        <v>862793</v>
      </c>
      <c t="n" s="8" r="C4">
        <v>-98349</v>
      </c>
    </row>
    <row spans="1:3" r="5">
      <c t="s" s="3" r="A5">
        <v>85</v>
      </c>
    </row>
    <row spans="1:3" r="6">
      <c t="s" s="4" r="A6">
        <v>86</v>
      </c>
      <c t="n" s="6" r="B6">
        <v>-5834</v>
      </c>
      <c t="n" s="6" r="C6">
        <v>0</v>
      </c>
    </row>
    <row spans="1:3" r="7">
      <c t="s" s="4" r="A7">
        <v>87</v>
      </c>
      <c t="n" s="6" r="B7">
        <v>4969</v>
      </c>
      <c t="n" s="6" r="C7">
        <v>20022</v>
      </c>
    </row>
    <row spans="1:3" r="8">
      <c t="s" s="4" r="A8">
        <v>88</v>
      </c>
      <c t="n" s="6" r="B8">
        <v>32787</v>
      </c>
      <c t="n" s="6" r="C8">
        <v>0</v>
      </c>
    </row>
    <row spans="1:3" r="9">
      <c t="s" s="4" r="A9">
        <v>89</v>
      </c>
      <c t="n" s="6" r="B9">
        <v>-37774</v>
      </c>
      <c t="n" s="6" r="C9">
        <v>38813</v>
      </c>
    </row>
    <row spans="1:3" r="10">
      <c t="s" s="4" r="A10">
        <v>90</v>
      </c>
      <c t="n" s="6" r="B10">
        <v>856941</v>
      </c>
      <c t="n" s="6" r="C10">
        <v>-39514</v>
      </c>
    </row>
    <row spans="1:3" r="11">
      <c t="s" s="3" r="A11">
        <v>91</v>
      </c>
    </row>
    <row spans="1:3" r="12">
      <c t="s" s="4" r="A12">
        <v>25</v>
      </c>
      <c t="n" s="6" r="B12">
        <v>-18194001</v>
      </c>
      <c t="n" s="6" r="C12">
        <v>0</v>
      </c>
    </row>
    <row spans="1:3" r="13">
      <c t="s" s="4" r="A13">
        <v>92</v>
      </c>
      <c t="n" s="6" r="B13">
        <v>-3412500</v>
      </c>
      <c t="n" s="6" r="C13">
        <v>0</v>
      </c>
    </row>
    <row spans="1:3" r="14">
      <c t="s" s="4" r="A14">
        <v>93</v>
      </c>
      <c t="n" s="6" r="B14">
        <v>-21606501</v>
      </c>
      <c t="n" s="6" r="C14">
        <v>0</v>
      </c>
    </row>
    <row spans="1:3" r="15">
      <c t="s" s="3" r="A15">
        <v>94</v>
      </c>
    </row>
    <row spans="1:3" r="16">
      <c t="s" s="4" r="A16">
        <v>95</v>
      </c>
      <c t="n" s="6" r="B16">
        <v>37950067</v>
      </c>
      <c t="n" s="6" r="C16">
        <v>3514850</v>
      </c>
    </row>
    <row spans="1:3" r="17">
      <c t="s" s="4" r="A17">
        <v>96</v>
      </c>
      <c t="n" s="6" r="B17">
        <v>10432013</v>
      </c>
      <c t="n" s="6" r="C17">
        <v>0</v>
      </c>
    </row>
    <row spans="1:3" r="18">
      <c t="s" s="4" r="A18">
        <v>97</v>
      </c>
      <c t="n" s="6" r="B18">
        <v>-4713533</v>
      </c>
      <c t="n" s="6" r="C18">
        <v>-784012</v>
      </c>
    </row>
    <row spans="1:3" r="19">
      <c t="s" s="4" r="A19">
        <v>98</v>
      </c>
      <c t="n" s="6" r="B19">
        <v>-724181</v>
      </c>
      <c t="n" s="6" r="C19">
        <v>0</v>
      </c>
    </row>
    <row spans="1:3" r="20">
      <c t="s" s="4" r="A20">
        <v>99</v>
      </c>
      <c t="n" s="6" r="B20">
        <v>42944366</v>
      </c>
      <c t="n" s="6" r="C20">
        <v>2730838</v>
      </c>
    </row>
    <row spans="1:3" r="21">
      <c t="s" s="4" r="A21">
        <v>100</v>
      </c>
      <c t="n" s="6" r="B21">
        <v>22194806</v>
      </c>
      <c t="n" s="6" r="C21">
        <v>2691324</v>
      </c>
    </row>
    <row spans="1:3" r="22">
      <c t="s" s="4" r="A22">
        <v>101</v>
      </c>
      <c t="n" s="6" r="B22">
        <v>1213014</v>
      </c>
      <c t="n" s="6" r="C22">
        <v>200000</v>
      </c>
    </row>
    <row spans="1:3" r="23">
      <c t="s" s="4" r="A23">
        <v>102</v>
      </c>
      <c t="n" s="6" r="B23">
        <v>23407820</v>
      </c>
      <c t="n" s="6" r="C23">
        <v>2891324</v>
      </c>
    </row>
    <row spans="1:3" r="24">
      <c t="s" s="3" r="A24">
        <v>103</v>
      </c>
    </row>
    <row spans="1:3" r="25">
      <c t="s" s="4" r="A25">
        <v>104</v>
      </c>
      <c t="n" s="6" r="B25">
        <v>301454</v>
      </c>
      <c t="n" s="6" r="C25">
        <v>0</v>
      </c>
    </row>
    <row spans="1:3" r="26">
      <c t="s" s="4" r="A26">
        <v>105</v>
      </c>
      <c t="n" s="6" r="B26">
        <v>352045</v>
      </c>
      <c t="n" s="6" r="C26">
        <v>1199793</v>
      </c>
    </row>
    <row spans="1:3" r="27">
      <c t="s" s="4" r="A27">
        <v>41</v>
      </c>
      <c t="n" s="6" r="B27">
        <v>39000</v>
      </c>
      <c t="n" s="6" r="C27">
        <v>358500</v>
      </c>
    </row>
    <row spans="1:3" r="28">
      <c t="s" s="4" r="A28">
        <v>106</v>
      </c>
      <c t="n" s="8" r="B28">
        <v>215248</v>
      </c>
      <c t="n" s="8" r="C2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Summary of Significant Accounti</vt:lpstr>
      <vt:lpstr>Stockholders' Equity</vt:lpstr>
      <vt:lpstr>Selling Commissions, Dealer Man</vt:lpstr>
      <vt:lpstr>Related Party Transaction and O</vt:lpstr>
      <vt:lpstr>Commitments and Contingencies</vt:lpstr>
      <vt:lpstr>Summary of Significant Accoun13</vt:lpstr>
      <vt:lpstr>Selling Commissions, Dealer M14</vt:lpstr>
      <vt:lpstr>Related Party Transaction and15</vt:lpstr>
      <vt:lpstr>Organization (Details Textual)</vt:lpstr>
      <vt:lpstr>Stockholders' Equity (Details T</vt:lpstr>
      <vt:lpstr>Selling Commissions, Dealer M18</vt:lpstr>
      <vt:lpstr>Selling Commissions, Dealer M19</vt:lpstr>
      <vt:lpstr>Related Party Transaction and20</vt:lpstr>
      <vt:lpstr>Related Party Transaction and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19:01Z</dcterms:created>
  <dcterms:modified xmlns:dcterms="http://purl.org/dc/terms/" xmlns:xsi="http://www.w3.org/2001/XMLSchema-instance" xsi:type="dcterms:W3CDTF">2016-11-21T17:19:01Z</dcterms:modified>
  <dc:title xmlns:dc="http://purl.org/dc/elements/1.1/">Untitled</dc:title>
  <dc:description xmlns:dc="http://purl.org/dc/elements/1.1/"/>
  <dc:subject xmlns:dc="http://purl.org/dc/elements/1.1/"/>
  <cp:keywords/>
  <cp:category/>
</cp:coreProperties>
</file>